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on Form 8-K/A ("Amendment No. 1") is an amendment to the current report on Form 8-K of Antero Resources Corporation (the "Company"), filed on January 27, 2022 (the "Original Form 8-K"). Following the initial filing of the Original Form 8-K, the Company discovered an error in the redemption price disclosed therein with respect to its 5.0% senior notes due 2025 (the "Notes"). The Company is amending the Original Form 8-K to correct the redemption price with respect to the Notes, which will be redeemed at a redemption price of 101.250% of the principal amount thereof, plus accrued and unpaid interest. The disclosure contained in Item 7.01 of the Original Form 8-K is hereby amended and restated in its entirety by the disclosure contained in Item 7.01 of this Amendment No. 1.</t>
        </is>
      </c>
    </row>
    <row r="6">
      <c r="A6" s="4" t="inlineStr">
        <is>
          <t>Document Period End Date</t>
        </is>
      </c>
      <c r="B6" s="4" t="inlineStr">
        <is>
          <t>Jan. 27,
		2022</t>
        </is>
      </c>
    </row>
    <row r="7">
      <c r="A7" s="4" t="inlineStr">
        <is>
          <t>Entity File Number</t>
        </is>
      </c>
      <c r="B7" s="4" t="inlineStr">
        <is>
          <t>001-36120</t>
        </is>
      </c>
    </row>
    <row r="8">
      <c r="A8" s="4" t="inlineStr">
        <is>
          <t>Entity Registrant Name</t>
        </is>
      </c>
      <c r="B8" s="4" t="inlineStr">
        <is>
          <t>ANTERO RESOURCES CORPORATION</t>
        </is>
      </c>
    </row>
    <row r="9">
      <c r="A9" s="4" t="inlineStr">
        <is>
          <t>Entity Central Index Key</t>
        </is>
      </c>
      <c r="B9" s="4" t="inlineStr">
        <is>
          <t>0001433270</t>
        </is>
      </c>
    </row>
    <row r="10">
      <c r="A10" s="4" t="inlineStr">
        <is>
          <t>Entity Tax Identification Number</t>
        </is>
      </c>
      <c r="B10" s="4" t="inlineStr">
        <is>
          <t>80-016203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615 Wynkoop Street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357-73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02:49:23Z</dcterms:created>
  <dcterms:modified xmlns:dcterms="http://purl.org/dc/terms/" xmlns:xsi="http://www.w3.org/2001/XMLSchema-instance" xsi:type="dcterms:W3CDTF">2022-01-28T02:49:23Z</dcterms:modified>
</cp:coreProperties>
</file>